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SCHWAB CAPITAL TRUST</t>
  </si>
  <si>
    <t>Central Index Key</t>
  </si>
  <si>
    <t>dei_EntityCentralIndexKey</t>
  </si>
  <si>
    <t>0000904333</t>
  </si>
  <si>
    <t>Amendment Flag</t>
  </si>
  <si>
    <t>dei_AmendmentFlag</t>
  </si>
  <si>
    <t>false</t>
  </si>
  <si>
    <t>Document Creation Date</t>
  </si>
  <si>
    <t>dei_DocumentCreationDate</t>
  </si>
  <si>
    <t>Sep. 27,
		2019</t>
  </si>
  <si>
    <t>Document Effective Date</t>
  </si>
  <si>
    <t>dei_DocumentEffectiveDate</t>
  </si>
  <si>
    <t>Prospectus Date</t>
  </si>
  <si>
    <t>rr_ProspectusDate</t>
  </si>
  <si>
    <t>Feb. 28,
		2019</t>
  </si>
  <si>
    <t>Entity Inv Company Type</t>
  </si>
  <si>
    <t>dei_EntityInvCompanyType</t>
  </si>
  <si>
    <t>N-1A</t>
  </si>
  <si>
    <t>Feb. 28, 2019</t>
  </si>
  <si>
    <t>SCHWAB CAPITAL TRUST Schwab ® (the fund) Supplement dated September 27, 2019 to the fund’s currently effective Summary Prospectus and Statutory Prospectus This supplement provides new and additional information beyond that contained in the Summary Prospectus and Statutory Prospectus and should be read in conjunction with the Summary Prospectus and Statutory Prospectus. Effective November 26, 2019, the fund will expand its investment strategy to allow up to 20% of its net assets to be invested in the stocks of publicly traded companies located in countries other than the United States. 1. Summary Prospectus The Principal Investment Strategies section is deleted in its entirety and replaced with the following: Under normal circumstances, the fund invests at least 80% of its net assets (including, for this purpose, any borrowings for investment purposes) in dividend paying common and preferred stocks. The fund primarily invests in U.S. companies, but may invest up to 20% of its net assets in the stocks of publicly traded companies located in countries other than the United States. The fund’s international investments will primarily be in stocks issued by companies located in developed market countries; however, it may also invest in stocks issued by companies located in emerging markets. Developed market countries include, but are not limited to, Australia, Austria, Belgium, Canada, Denmark, Finland, France, Germany, Hong Kong, Ireland, Italy, Japan, Netherlands, New Zealand, Norway, Singapore, Spain, Sweden, Switzerland, and the United Kingdom. The fund considers any country that is not a developed market country to be an emerging market country. The fund generally does not intend to hedge its exposure to foreign currencies. The fund may invest in companies of all sizes. The portfolio managers seek to assemble a portfolio that provides a higher dividend yield than, and maintains volatility similar to that of, the fund’s comparative index, the Russell 1000 ® To aid its U.S. stock selection, the fund uses Schwab Equity Ratings ® Generally, when constructing the portfolio, the portfolio managers invest in stocks that are highly rated by Schwab Equity Ratings or by Schwab’s proprietary international stock research. As part of the portfolio construction process, the portfolio managers will purchase lower-rated stocks or stocks that are not rated by Schwab Equity Ratings or by Schwab’s proprietary international stock research, such as for purposes of diversification, or for managing the fund’s liquidity, turnover, or volatility relative to the Index. This investment approach under normal conditions will result in a portfolio that maintains an overall weighting toward highly-rated stocks; however, the portfolio will usually include some lower-rated stocks and stocks that are not rated by Schwab Equity Ratings or Schwab’s proprietary international stock research. The portfolio managers will consider the current market environment and any potential negative impact on the fund in determining when to sell a downgraded stock. The fund uses a portfolio optimization process to assist in constructing the portfolio. The portfolio managers use the portfolio optimization process to seek to build a portfolio they believe will provide the optimal balance between risk and expected return, subject to parameters such as the number of stocks desired in the portfolio, the level of portfolio turnover, industry and sector diversification, and volatility considerations. For more information on Schwab Equity Ratings and Schwab’s proprietary international stock research, please see the “More About Schwab’s Research” section in the prospectu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ETFs) and stocks of real estate investment trusts (REITs). The fund also may lend portfolio securities to earn additional income. Any income realized through securities lending may help fund performance. The fund may buy and sell portfolio securities actively. If it does, its portfolio turnover rate and transaction costs may rise, which may lower fund performance and may increase the likelihood of capital gains distributions. 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 The following risks are added to the “Principal Risks” section of the fund’s Summary Prospectus. Foreign Investment Risk. Emerging Markets Risk.</t>
  </si>
  <si>
    <t>Supplement to Prospectus [Text Block]</t>
  </si>
  <si>
    <t>rr_SupplementToProspectusTextBlock</t>
  </si>
  <si>
    <t>Schwab Dividend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8T13:24:09Z</dcterms:created>
  <dcterms:modified xmlns:dcterms="http://purl.org/dc/terms/" xmlns:xsi="http://www.w3.org/2001/XMLSchema-instance" xsi:type="dcterms:W3CDTF">2019-10-08T13:24:09Z</dcterms:modified>
</cp:coreProperties>
</file>